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Capitalization" sheetId="9" r:id="rId9"/>
    <s:sheet name="Related Party Arrangements" sheetId="10" r:id="rId10"/>
    <s:sheet name="Incentive Award Plan" sheetId="11" r:id="rId11"/>
    <s:sheet name="Subordinated Participation Inte" sheetId="12" r:id="rId12"/>
    <s:sheet name="Subsequent Events" sheetId="13" r:id="rId13"/>
    <s:sheet name="Summary of Significant Accoun14" sheetId="14" r:id="rId14"/>
    <s:sheet name="Organization (Details Narrative" sheetId="15" r:id="rId15"/>
    <s:sheet name="Summary of Significant Accoun16" sheetId="16" r:id="rId16"/>
    <s:sheet name="Capitalization (Details Narrati" sheetId="17" r:id="rId17"/>
    <s:sheet name="Related Party Arrangements (Det" sheetId="18" r:id="rId18"/>
    <s:sheet name="Incentive Award Plan (Details N" sheetId="19" r:id="rId19"/>
    <s:sheet name="Subordinated Participation In20"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Jun. 30, 2015</t>
  </si>
  <si>
    <t>Aug. 06, 2015</t>
  </si>
  <si>
    <t>Document And Entity Information</t>
  </si>
  <si>
    <t>Entity Registrant Name</t>
  </si>
  <si>
    <t>Moody National REIT II,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ASSETS</t>
  </si>
  <si>
    <t>Cash and cash equivalents</t>
  </si>
  <si>
    <t>Escrowed investor proceeds</t>
  </si>
  <si>
    <t>Total Assets</t>
  </si>
  <si>
    <t>Liabilities:</t>
  </si>
  <si>
    <t>Accounts payable and accrued expenses</t>
  </si>
  <si>
    <t>Subscriptions for common stock</t>
  </si>
  <si>
    <t>Total Liabilities</t>
  </si>
  <si>
    <t>Special Limited Partnership Interests</t>
  </si>
  <si>
    <t>Stockholders' equity:</t>
  </si>
  <si>
    <t>Preferred stock, $0.01 par value per share; 100,000,000 shares authorized; no shares issued and outstanding</t>
  </si>
  <si>
    <t>Common stock</t>
  </si>
  <si>
    <t>Additional paid-in capital</t>
  </si>
  <si>
    <t>Accumulated deficit</t>
  </si>
  <si>
    <t>Total stockholders' equity</t>
  </si>
  <si>
    <t>TOTAL LIABILITIES AND EQUITY</t>
  </si>
  <si>
    <t>Convertible Stock [Member]</t>
  </si>
  <si>
    <t>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Jun. 30, 2015 - USD ($)</t>
  </si>
  <si>
    <t>Total</t>
  </si>
  <si>
    <t>Revenue</t>
  </si>
  <si>
    <t>Interest income</t>
  </si>
  <si>
    <t>Total revenue</t>
  </si>
  <si>
    <t>Expenses</t>
  </si>
  <si>
    <t>General and administrative</t>
  </si>
  <si>
    <t>Total expenses</t>
  </si>
  <si>
    <t>Net loss attributable to common stockholders</t>
  </si>
  <si>
    <t>Net loss per share attributable to common stockholders - basic and diluted (in dollars per share)</t>
  </si>
  <si>
    <t>Weighted average common shares outstanding (in shares)</t>
  </si>
  <si>
    <t>CONSOLIDATED STATEMENT OF STOCKHOLDER'S EQUITY (unaudited) - 6 months ended Jun. 30, 2015 - USD ($)</t>
  </si>
  <si>
    <t>Common Stock [Member]</t>
  </si>
  <si>
    <t>Additional Paid-In Capital [Member]</t>
  </si>
  <si>
    <t>Accumulated Deficit [Member]</t>
  </si>
  <si>
    <t>Balance, Begining at Dec. 31, 2014</t>
  </si>
  <si>
    <t>Balance, beginning, shares at Dec. 31, 2014</t>
  </si>
  <si>
    <t>Increase (Decrease) in Stockholders' Equity [Roll Forward]</t>
  </si>
  <si>
    <t>Net loss</t>
  </si>
  <si>
    <t>Balance, ending at Jun. 30, 2015</t>
  </si>
  <si>
    <t>Balance, ending, shares at Jun. 30, 2015</t>
  </si>
  <si>
    <t>CONSOLIDATED STATEMENTS OF CASH FLOWS (unaudited) - Jun. 30, 2015 - USD ($)</t>
  </si>
  <si>
    <t>Cash flows from operating activities</t>
  </si>
  <si>
    <t>Adjustments to reconcile net loss to net cash used in operating activities:</t>
  </si>
  <si>
    <t>Net cash used in operating activities</t>
  </si>
  <si>
    <t>Cash flows from financing activities</t>
  </si>
  <si>
    <t>Net cash provided by financing activities</t>
  </si>
  <si>
    <t>Net change in cash and cash equivalents</t>
  </si>
  <si>
    <t>Cash and cash equivalents at beginning of period</t>
  </si>
  <si>
    <t>Cash and cash equivalents at end of period</t>
  </si>
  <si>
    <t>Organization</t>
  </si>
  <si>
    <t>Organization, Consolidation and Presentation of Financial Statements [Abstract]</t>
  </si>
  <si>
    <t>1. Organization Moody National REIT II, Inc. (the “Company”)
was formed on July 25, 2014, as a Maryland corporation and intends to qualify as a real estate investment trust (“REIT”).
The Company expects to use the proceeds from its initial public offering to invest in a portfolio of hospitality properties focusing
primarily on the premier-brand, select-service segment of the hospitality sector. To a lesser extent, the Company may also
invest in hospitality-related real estate securities and debt investments. As discussed in Note 3, the Company was initially capitalized
by Moody National REIT Sponsor, LLC (the “Sponsor”). The Company’s fiscal year end is December 31. As of
June 30, 2015, the Company did not own any real estate assets and had not begun operations. The Company is offering a maximum of
40,000,000 shares of its common stock to the public in its primary offering (the “Offering”) at $25.00 per share, with
discounts available to certain purchasers, and 4,210,526 shares of its common stock pursuant to its distribution reinvestment plan
(the “DRP”) at $23.75 per share. The Company may reallocate the shares between the Offering and the DRP. In addition,
the Company’s board of directors may, from time to time, in its sole discretion, change the price at which the Company offers
shares to the public in the Offering or to its stockholders pursuant to the DRP to reflect changes in the Company’s estimated
value per share and other factors that the Company’s board of directors deems relevant. Pursuant to the terms of the
Offering, the Company was required to deposit all subscription proceeds in escrow pursuant to the terms of the
Company’s escrow agreement with UMB Bank, N.A. until the earlier of the date that the Company received subscriptions
aggregating at least $2,000,000 (including shares of the Company’s common stock purchased by the Company’s
sponsor, its affiliates and the Company’s directors and officers) or January 20, 2016. As of June 30, 2015, funds had
not been released from escrow and no shares had been issued to investors. On July 2, 2015, the Company
received subscriptions aggregating $2,000,000, and the subscription proceeds held in escrow were released to the Company. As
of August 6, 2015, the Company had received and accepted investors’ subscriptions for and issued 124,381 shares of
the Company’s common stock in the Offering, resulting in gross offering proceeds of approximately $3,109,537. The Company’s advisor is Moody
National Advisor I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Substantially all of the Company’s
business will be conducted through 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OP”), and Moody National LPOP II, LLC
(“Moody LPOP II”), an affiliate of Advisor. Moody OP has invested $1,000 in the OP in exchange for limited partner
interests, and Moody LPOP II has invested $1,000 in the OP in exchange for a separate class of limited partnership interests (the
“Special Limited Partnership Interests”). As the Company accepts subscriptions for shares, it will transfer substantially
all of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t>
  </si>
  <si>
    <t>Summary of Significant Accounting Policies</t>
  </si>
  <si>
    <t>Accounting Policies [Abstract]</t>
  </si>
  <si>
    <t xml:space="preserve"> 2. Summary
of Significant Accounting Policies Consolidation The Company’s consolidated financial
statements include the Company’s accounts and the accounts of subsidiaries over which the Company has control, including
the OP and Moody OP. All intercompany balances and transactions are eliminated in consolidation. Organization and Offering Costs Organization and offering costs of the
Company are incurred by Advisor on behalf of the Company and, accordingly, are not a direct liability of the Company. Under the
terms of the advisory agreement with Advisor, upon the sale of shares of common stock to the public, the Company will be obligated
to reimburse Advisor for organization and offering costs incurred by Advisor in connection with the Offering. The amount of the
reimbursement to Advisor for cumulative organization and offering costs is limited to a maximum amount of up to 15% of the aggregate
gross proceeds from the sale of the shares of common stock sold in the Company’s public offering. Such costs include
legal, accounting, printing and other offering expenses, including marketing, salaries and direct expenses of Advisor’s employees
and employees of Advisor’s affiliates and others. Any such reimbursement will not exceed actual expenses incurred by Advisor. As of June 30, 2015,
Advisor had incurred organization costs of approximately $0 and offering costs of approximately $1,288,105 on the Company’s
behalf. These costs are not recorded in the Company’s consolidated financial statements as of June 30, 2015 because such
costs are not a liability to the Company until the Company sells the minimum number of shares in its public offering, and such
costs will only become a liability to the Company to the extent selling commissions, the dealer manager fee and other organization
and offering costs do not exceed 15% of the gross proceeds of the Offering. As of July 2, 2015,
a portion of the organization and offering costs became a liability of the Company because the Company received subscriptions aggregating
$2,000,000, and the subscription proceeds held in escrow were released to the Company. Income Taxes The Company intends to make an election
to be taxed as a REIT under Sections 856 through 860 of the Internal Revenue Code, commencing in the taxable year ended December
31, 2015.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accounting principles generally accepted in the United States
of America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Cash and Cash Equivalents Cash and cash equivalents consists of
cash on hand and highly liquid investments purchased with original maturities of three months or less.</t>
  </si>
  <si>
    <t>Capitalization</t>
  </si>
  <si>
    <t>Stockholders' Equity Note [Abstract]</t>
  </si>
  <si>
    <t xml:space="preserve">3.
Capitalization Under
the Companys Articles of Amendment and Restatement (the Charter), the Company has the authority to issue
999,999,000 shares of common stock, 100,000,000 shares of preferred stock, and 1,000 shares of non-participating, non-voting convertible
stock. All shares of such stock have a par value of $0.01 per share. On August 15, 2014, the Company sold 8,000 shares
of common stock to Sponsor at a purchase price of $25.00 per share for an aggregate purchase price of $200,000, which was paid
in cash. The Companys board of directors is authorized to amend its Charter, without the approval of the stockholders,
to increase the aggregate number of authorized shares of capital stock or the number of shares of any class or series that the
Company has authority to issue. </t>
  </si>
  <si>
    <t>Related Party Arrangements</t>
  </si>
  <si>
    <t>Related Party Transactions [Abstract]</t>
  </si>
  <si>
    <t>4. Related Party Arrangements Advisor and certain affiliates of Advisor
will receive fees and compensation in connection with the Company’s public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6 (“Subordinated Participation
Interest”) below. Sales Commissions and Dealer Manager
Fees Moody National Securities, LLC (“Moody
Securities”), the dealer manager of the Offering and an affiliate of the Advisor, will receive a commission of up to 7.0%
of gross offering proceeds. Moody Securities may reallow all or a portion of such sales commissions earned to participating
broker-dealers. In addition, the Company will pay Moody Securities a dealer manager fee of up to 3.0% of gross offering proceeds,
a portion of which may be reallowed to participating broker-dealers. No selling commissions or dealer manager fee are paid
for sales under the DRP. Organization and Offering Expenses Advisor will receive reimbursement for
organizational and offering expenses incurred on the Company’s behalf, but only to the extent that such reimbursements do
not exceed actual expenses incurred by Advisor and do not cause the cumulative sales commission, the dealer manager fee and other
organization and offering expenses borne by the Company to exceed 15.0% of gross offering proceeds from the sale of shares in its
public offering as of the date of reimbursement. Acquisition Fees Advisor, or its affiliates, will also
receive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Financing Coordination Fee Advisor will also receive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Property Management Fee The Company will pay Moody National
Hospitality Management, LLC (“Property Manager”) a monthly hotel management fee equal to 4.0% of the monthly gross
receipts from the properties managed by Property Manager for services it provides in connection with operating and managing propertie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Asset Management
Fee The Company will pay Advisor a monthly
asset management fee of one-twelfth of 1.0% all real estate investments the Company acquires. Disposition Fee Advisor or its affiliates will also
receive a disposition fee in an amount of up to one-half of the brokerage commission paid but in no event greater than 3.0% of
the contract sales price of each property or other investment sold; provided, however, in no event may the aggregate disposition
fees paid to the Advisor and any real estate commissions paid to unaffiliated third parties exceed 6.0% of the contract sales
price. Operating Expense Reimbursement The Company will reimburse
Advisor for all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June 30, 2015, total operating expenses of the Company
were $175,796, which included $2,376 in operating expenses incurred directly by the Company and $173,420 incurred by Advisor
on behalf of the Company. Of the $175,796 in total operating expenses incurred during the four fiscal quarters ended June 30,
2015, $175,796 exceeded the 2%/25% Limitation. The Company therefore did not reimburse Advisor for any operating
expenses during the four fiscal quarters ended June 30, 2015.</t>
  </si>
  <si>
    <t>Incentive Award Plan</t>
  </si>
  <si>
    <t>Disclosure of Compensation Related Costs, Share-based Payments [Abstract]</t>
  </si>
  <si>
    <t xml:space="preserve"> 5.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dopted an independent directors compensation plan (the “Independent Directors Compensation Plan”)
pursuant to which each of the Company’s independent directors is entitled, subject to the plan’s conditions and restrictions,
to receive an initial grant of 5,000 shares of restricted stock when the Company raises the minimum offering amount of $2,000,000
in the Offering. Each new independent director that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No awards had been granted under the Incentive Award Plan or the Independent Directors Compensation
Plan as of June 30, 2015.</t>
  </si>
  <si>
    <t>Subordinated Participation Interest</t>
  </si>
  <si>
    <t>6.
Subordinated Participation Interest Pursuant
to the Limited Partnership Agreement for the OP approved by the Companys initial directors,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the Special Limited Partnership Interest
holder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Companys advisory agreement, in each
case for an amount that that Moody LPOP II would have been entitled to receive had the OP disposed of all of its assets at the
enterprise valuation as of the date of the event triggering the redemption.</t>
  </si>
  <si>
    <t>Subsequent Events</t>
  </si>
  <si>
    <t>Subsequent Events [Abstract]</t>
  </si>
  <si>
    <t>7. Subsequent Events Breaking Escrow in Public Offering On July 2, 2015, the Company received
subscriptions aggregating $2,000,000, and the subscription proceeds held in escrow were released to the Company. As of August
6, 2015 the Company had received and accepted investors’ subscriptions for and issued 124,381 shares of the
Company’s common stock in the Public Offering, resulting in gross offering proceeds of approximately $3,109,537. Declaration of Cash Distribution On July 2, 2015, the Company’s board
of directors authorized and declared the payment of cash distributions to the Company’s stockholders. The distribution will
(1) accrue daily to the Company’s stockholders of record as of the close of business on each day commencing on August 1,
2015, (2) be payable in cumulative amounts on or before the 15th day of each calendar month with respect to the prior month, and
(3) be calculated at a rate of $0.00479 per share of the Company’s common stock per day, a rate which, if paid each day over
a 365-day period, is equivalent to a 7.0% annualized distribution rate based on a purchase price of $25.00 per share of the Company’s
common stock. Issuance of Restricted Stock to The Company’s
Independent Directors Pursuant to the Company’s independent
directors’ compensation plan, upon raising $2,000,000 in gross offering proceeds in the Company’s public offering,
each of the Company’s two independent directors, Douglas Y. Bech and Charles L. Horn, received an initial grant of 5,000
shares of the Company’s restricted common stock.</t>
  </si>
  <si>
    <t>Summary of Significant Accounting Policies (Policies)</t>
  </si>
  <si>
    <t>Consolidation</t>
  </si>
  <si>
    <t>Consolidation The
Companys consolidated financial statements include the Companys accounts and the accounts of subsidiaries over which
the Company has control, including the OP and Moody OP. All intercompany balances and transactions are eliminated in consolidation.</t>
  </si>
  <si>
    <t>Organization and Offering Costs</t>
  </si>
  <si>
    <t>Organization and Offering Costs Organization and offering costs of the
Company are incurred by Advisor on behalf of the Company and, accordingly, are not a direct liability of the Company. Under the
terms of the advisory agreement with Advisor, upon the sale of shares of common stock to the public, the Company will be obligated
to reimburse Advisor for organization and offering costs incurred by Advisor in connection with the Offering. The amount of the
reimbursement to Advisor for cumulative organization and offering costs is limited to a maximum amount of up to 15% of the aggregate
gross proceeds from the sale of the shares of common stock sold in the Company’s public offering. Such costs include
legal, accounting, printing and other offering expenses, including marketing, salaries and direct expenses of Advisor’s employees
and employees of Advisor’s affiliates and others. Any such reimbursement will not exceed actual expenses incurred by Advisor. As of June 30, 2015,
Advisor had incurred organization costs of approximately $0 and offering costs of approximately $1,288,105 on the Company’s
behalf. These costs are not recorded in the Company’s consolidated financial statements as of June 30, 2015 because such
costs are not a liability to the Company until the Company sells the minimum number of shares in its public offering, and such
costs will only become a liability to the Company to the extent selling commissions, the dealer manager fee and other organization
and offering costs do not exceed 15% of the gross proceeds of the Offering. As of July 2, 2015,
a portion of the organization and offering costs became a liability of the Company because the Company received subscriptions aggregating
$2,000,000, and the subscription proceeds held in escrow were released to the Company.</t>
  </si>
  <si>
    <t>Income Taxes</t>
  </si>
  <si>
    <t>Income
Taxes The
Company intends to make an election to be taxed as a REIT under Sections 856 through 860 of the Internal Revenue Code, commencing
in the taxable year ended December 31, 2015.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accounting principles generally
accepted in the United States of America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Cash and Cash Equivalents</t>
  </si>
  <si>
    <t>Cash
and Cash Equivalents Cash
and cash equivalents consists of cash on hand and highly liquid investments purchased with original maturities of three months
or less.</t>
  </si>
  <si>
    <t>Organization (Details Narrative) - USD ($)</t>
  </si>
  <si>
    <t>Jul. 02, 2015</t>
  </si>
  <si>
    <t>Common stock issued under DRIP</t>
  </si>
  <si>
    <t>Common stock offering price, dollars per share</t>
  </si>
  <si>
    <t>Dividend Reinvestment Plan Common Stock Price, dollars per share</t>
  </si>
  <si>
    <t>Maximum amount of primary offering, in shares</t>
  </si>
  <si>
    <t>Minimum amount of primary offering, value</t>
  </si>
  <si>
    <t>Subscriptions held in escrow account</t>
  </si>
  <si>
    <t>Subsequent Event [Member]</t>
  </si>
  <si>
    <t>Number of stock issued for public offering</t>
  </si>
  <si>
    <t>Value of stock issued for public offering</t>
  </si>
  <si>
    <t>Summary of Significant Accounting Policies (Details Narrative)</t>
  </si>
  <si>
    <t>REIT distribution threshold for federal corporate income tax benefit</t>
  </si>
  <si>
    <t>90.00%</t>
  </si>
  <si>
    <t>Capitalization (Details Narrative) - USD ($)</t>
  </si>
  <si>
    <t>Outstanding shares of restricted stock</t>
  </si>
  <si>
    <t>Distribution paid per share</t>
  </si>
  <si>
    <t>Annualized distribution rate</t>
  </si>
  <si>
    <t>8.00%</t>
  </si>
  <si>
    <t>Share price (in dollars per share)</t>
  </si>
  <si>
    <t>Sponsor [Member]</t>
  </si>
  <si>
    <t>Value of shares issued</t>
  </si>
  <si>
    <t>Number of shares issued</t>
  </si>
  <si>
    <t>Related Party Arrangements (Details Narrative) - Jun. 30, 2015 - USD ($)</t>
  </si>
  <si>
    <t>Percentage of acquisition fee (in percent)</t>
  </si>
  <si>
    <t>1.50%</t>
  </si>
  <si>
    <t>Debt financing fee percentage</t>
  </si>
  <si>
    <t>1.00%</t>
  </si>
  <si>
    <t>Debt financing fee refinanced percentage</t>
  </si>
  <si>
    <t>0.75%</t>
  </si>
  <si>
    <t>Advisor expense reimbursement - alternative 1</t>
  </si>
  <si>
    <t>2.00%</t>
  </si>
  <si>
    <t>Advisor expense reimbursement - alternative 2</t>
  </si>
  <si>
    <t>25.00%</t>
  </si>
  <si>
    <t>Operating expenses</t>
  </si>
  <si>
    <t>Total operating expenses incurred</t>
  </si>
  <si>
    <t>Operating expenses not reimbursable</t>
  </si>
  <si>
    <t>Monthly hotel management fee percentage</t>
  </si>
  <si>
    <t>4.00%</t>
  </si>
  <si>
    <t>Incentive fee percentage</t>
  </si>
  <si>
    <t>15.00%</t>
  </si>
  <si>
    <t>Total investment of managed property</t>
  </si>
  <si>
    <t>8.50%</t>
  </si>
  <si>
    <t>The Company [Member]</t>
  </si>
  <si>
    <t>Advisor [Member]</t>
  </si>
  <si>
    <t>Percent of organization and offering costs (in percent)</t>
  </si>
  <si>
    <t>Monthly asset management fee percentage</t>
  </si>
  <si>
    <t>0.833%</t>
  </si>
  <si>
    <t>Percentage of disposition fee on sale of each property (in percent)</t>
  </si>
  <si>
    <t>3.00%</t>
  </si>
  <si>
    <t>Maximum percentage of disposition fee and real estate commissions (in percent)</t>
  </si>
  <si>
    <t>6.00%</t>
  </si>
  <si>
    <t>Asset management fee percentage</t>
  </si>
  <si>
    <t>Moody Securities [Member]</t>
  </si>
  <si>
    <t>Percentage of selling commisssion on gross offering (in percent)</t>
  </si>
  <si>
    <t>7.00%</t>
  </si>
  <si>
    <t>Percentage of dealers manager fee on gross offering (in percent)</t>
  </si>
  <si>
    <t>Incentive Award Plan (Details Narrative) - 6 months ended Jun. 30, 2015 - Independent directors compensation plan [Member] - Restricted stock [Member] - Board of Directors [Member] - USD ($)</t>
  </si>
  <si>
    <t>Entitlement number of shares issued, minimum offering exceeds certain specified limit</t>
  </si>
  <si>
    <t>Minimum offering amount threshold</t>
  </si>
  <si>
    <t>Number of shares issued to new joining directors</t>
  </si>
  <si>
    <t>Entitlement number of shares issued , Reelection of directors at annual general meeting</t>
  </si>
  <si>
    <t>Subordinated Participation Interest (Details Narrative)</t>
  </si>
  <si>
    <t>Maximum percentage of income received to special unit holders</t>
  </si>
  <si>
    <t>Percentage of additional operating income received</t>
  </si>
  <si>
    <t>Subsequent Events (Details Narrative) - USD ($)</t>
  </si>
  <si>
    <t>Description of cash distribution</t>
  </si>
  <si>
    <t>On July 2, 2015, the Company’s board
of directors authorized and declared the payment of cash distributions to the Company’s stockholders. The distribution will
(1) accrue daily to the Company’s stockholders of record as of the close of business on each day commencing on August 1,
2015, (2) be payable in cumulative amounts on or before the 15th day of each calendar month with respect to the prior month, and
(3) be calculated at a rate of $0.00479 per share of the Company’s common stock per day, a rate which, if paid each day over
a 365-day period, is equivalent to a 7.0% annualized distribution rate based on a purchase price of $25.00 per share of the Company’s
common stock.</t>
  </si>
  <si>
    <t>Subsequent Event [Member] | Douglas Y. Bech [Member]</t>
  </si>
  <si>
    <t>Subsequent Event [Member] | Douglas Y. Bech &amp; Charles L. Hor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52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42381</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0</v>
      </c>
      <c t="s" s="2" r="B1">
        <v>1</v>
      </c>
    </row>
    <row spans="1:2" r="2">
      <c t="s" s="2" r="B2">
        <v>2</v>
      </c>
    </row>
    <row spans="1:2" r="3">
      <c t="s" s="3" r="A3">
        <v>100</v>
      </c>
    </row>
    <row spans="1:2" r="4">
      <c t="s" s="4" r="A4">
        <v>100</v>
      </c>
      <c t="s" s="4" r="B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89</v>
      </c>
    </row>
    <row spans="1:2" r="4">
      <c t="s" s="4" r="A4">
        <v>106</v>
      </c>
      <c t="s" s="4" r="B4">
        <v>107</v>
      </c>
    </row>
    <row spans="1:2" r="5">
      <c t="s" s="4" r="A5">
        <v>108</v>
      </c>
      <c t="s" s="4" r="B5">
        <v>109</v>
      </c>
    </row>
    <row spans="1:2" r="6">
      <c t="s" s="4" r="A6">
        <v>110</v>
      </c>
      <c t="s" s="4" r="B6">
        <v>111</v>
      </c>
    </row>
    <row spans="1:2" r="7">
      <c t="s" s="4" r="A7">
        <v>112</v>
      </c>
      <c t="s" s="4" r="B7">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114</v>
      </c>
      <c t="s" s="2" r="B1">
        <v>3</v>
      </c>
      <c t="s" s="2" r="C1">
        <v>2</v>
      </c>
      <c t="s" s="2" r="D1">
        <v>115</v>
      </c>
      <c t="s" s="2" r="E1">
        <v>28</v>
      </c>
    </row>
    <row spans="1:5" r="2">
      <c t="s" s="4" r="A2">
        <v>116</v>
      </c>
      <c t="n" s="5" r="C2">
        <v>4210526</v>
      </c>
    </row>
    <row spans="1:5" r="3">
      <c t="s" s="4" r="A3">
        <v>53</v>
      </c>
      <c t="n" s="5" r="C3">
        <v>8000</v>
      </c>
      <c t="n" s="5" r="E3">
        <v>8000</v>
      </c>
    </row>
    <row spans="1:5" r="4">
      <c t="s" s="4" r="A4">
        <v>117</v>
      </c>
      <c t="n" s="7" r="C4">
        <v>25</v>
      </c>
    </row>
    <row spans="1:5" r="5">
      <c t="s" s="4" r="A5">
        <v>118</v>
      </c>
      <c t="n" s="8" r="C5">
        <v>23.75</v>
      </c>
    </row>
    <row spans="1:5" r="6">
      <c t="s" s="4" r="A6">
        <v>119</v>
      </c>
      <c t="n" s="5" r="C6">
        <v>40000000</v>
      </c>
    </row>
    <row spans="1:5" r="7">
      <c t="s" s="4" r="A7">
        <v>120</v>
      </c>
      <c t="n" s="7" r="C7">
        <v>2000000</v>
      </c>
    </row>
    <row spans="1:5" r="8">
      <c t="s" s="4" r="A8">
        <v>121</v>
      </c>
      <c t="n" s="7" r="C8">
        <v>2033722</v>
      </c>
    </row>
    <row spans="1:5" r="9">
      <c t="s" s="4" r="A9">
        <v>122</v>
      </c>
    </row>
    <row spans="1:5" r="10">
      <c t="s" s="4" r="A10">
        <v>121</v>
      </c>
      <c t="n" s="7" r="D10">
        <v>2000000</v>
      </c>
    </row>
    <row spans="1:5" r="11">
      <c t="s" s="4" r="A11">
        <v>123</v>
      </c>
      <c t="n" s="5" r="B11">
        <v>124381</v>
      </c>
    </row>
    <row spans="1:5" r="12">
      <c t="s" s="4" r="A12">
        <v>124</v>
      </c>
      <c t="n" s="7" r="B12">
        <v>31095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spans="1:2" r="1">
      <c t="s" s="1" r="A1">
        <v>125</v>
      </c>
      <c t="s" s="2" r="B1">
        <v>2</v>
      </c>
    </row>
    <row spans="1:2" r="2">
      <c t="s" s="3" r="A2">
        <v>89</v>
      </c>
    </row>
    <row spans="1:2" r="3">
      <c t="s" s="4" r="A3">
        <v>126</v>
      </c>
      <c t="s" s="4" r="B3">
        <v>12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128</v>
      </c>
      <c t="s" s="2" r="B1">
        <v>1</v>
      </c>
    </row>
    <row spans="1:3" r="2">
      <c t="s" s="2" r="B2">
        <v>2</v>
      </c>
      <c t="s" s="2" r="C2">
        <v>28</v>
      </c>
    </row>
    <row spans="1:3" r="3">
      <c t="s" s="4" r="A3">
        <v>52</v>
      </c>
      <c t="n" s="5" r="B3">
        <v>999999000</v>
      </c>
      <c t="n" s="5" r="C3">
        <v>999999000</v>
      </c>
    </row>
    <row spans="1:3" r="4">
      <c t="s" s="4" r="A4">
        <v>48</v>
      </c>
      <c t="n" s="5" r="B4">
        <v>100000000</v>
      </c>
      <c t="n" s="5" r="C4">
        <v>100000000</v>
      </c>
    </row>
    <row spans="1:3" r="5">
      <c t="s" s="4" r="A5">
        <v>51</v>
      </c>
      <c t="n" s="8" r="B5">
        <v>0.01</v>
      </c>
      <c t="n" s="8" r="C5">
        <v>0.01</v>
      </c>
    </row>
    <row spans="1:3" r="6">
      <c t="s" s="4" r="A6">
        <v>47</v>
      </c>
      <c t="n" s="8" r="B6">
        <v>0.01</v>
      </c>
      <c t="n" s="9" r="C6">
        <v>0.01</v>
      </c>
    </row>
    <row spans="1:3" r="7">
      <c t="s" s="4" r="A7">
        <v>129</v>
      </c>
      <c t="n" s="5" r="B7">
        <v>1000</v>
      </c>
    </row>
    <row spans="1:3" r="8">
      <c t="s" s="4" r="A8">
        <v>130</v>
      </c>
      <c t="n" s="10" r="C8">
        <v>0.002192</v>
      </c>
    </row>
    <row spans="1:3" r="9">
      <c t="s" s="4" r="A9">
        <v>131</v>
      </c>
      <c t="s" s="4" r="C9">
        <v>132</v>
      </c>
    </row>
    <row spans="1:3" r="10">
      <c t="s" s="4" r="A10">
        <v>133</v>
      </c>
      <c t="n" s="7" r="B10">
        <v>25</v>
      </c>
    </row>
    <row spans="1:3" r="11">
      <c t="s" s="4" r="A11">
        <v>134</v>
      </c>
    </row>
    <row spans="1:3" r="12">
      <c t="s" s="4" r="A12">
        <v>135</v>
      </c>
      <c t="n" s="7" r="B12">
        <v>200000</v>
      </c>
    </row>
    <row spans="1:3" r="13">
      <c t="s" s="4" r="A13">
        <v>136</v>
      </c>
      <c t="n" s="5" r="B13">
        <v>8000</v>
      </c>
    </row>
    <row spans="1:3" r="14">
      <c t="s" s="4" r="A14">
        <v>133</v>
      </c>
      <c t="n" s="7" r="B14">
        <v>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8"/>
    <col customWidth="1" max="3" min="3" width="11"/>
  </cols>
  <sheetData>
    <row spans="1:3" r="1">
      <c t="s" s="1" r="A1">
        <v>137</v>
      </c>
      <c t="s" s="2" r="B1">
        <v>56</v>
      </c>
      <c t="s" s="2" r="C1">
        <v>56</v>
      </c>
    </row>
    <row spans="1:3" r="2">
      <c t="s" s="4" r="A2">
        <v>138</v>
      </c>
      <c t="s" s="4" r="B2">
        <v>139</v>
      </c>
      <c t="s" s="4" r="C2">
        <v>139</v>
      </c>
    </row>
    <row spans="1:3" r="3">
      <c t="s" s="4" r="A3">
        <v>140</v>
      </c>
      <c t="s" s="4" r="B3">
        <v>141</v>
      </c>
      <c t="s" s="4" r="C3">
        <v>141</v>
      </c>
    </row>
    <row spans="1:3" r="4">
      <c t="s" s="4" r="A4">
        <v>142</v>
      </c>
      <c t="s" s="4" r="B4">
        <v>143</v>
      </c>
      <c t="s" s="4" r="C4">
        <v>143</v>
      </c>
    </row>
    <row spans="1:3" r="5">
      <c t="s" s="4" r="A5">
        <v>144</v>
      </c>
      <c t="s" s="4" r="B5">
        <v>145</v>
      </c>
      <c t="s" s="4" r="C5">
        <v>145</v>
      </c>
    </row>
    <row spans="1:3" r="6">
      <c t="s" s="4" r="A6">
        <v>146</v>
      </c>
      <c t="s" s="4" r="B6">
        <v>147</v>
      </c>
      <c t="s" s="4" r="C6">
        <v>147</v>
      </c>
    </row>
    <row spans="1:3" r="7">
      <c t="s" s="4" r="A7">
        <v>148</v>
      </c>
      <c t="n" s="7" r="B7">
        <v>534</v>
      </c>
      <c t="n" s="7" r="C7">
        <v>534</v>
      </c>
    </row>
    <row spans="1:3" r="8">
      <c t="s" s="4" r="A8">
        <v>149</v>
      </c>
      <c t="n" s="5" r="C8">
        <v>175796</v>
      </c>
    </row>
    <row spans="1:3" r="9">
      <c t="s" s="4" r="A9">
        <v>150</v>
      </c>
      <c t="n" s="7" r="B9">
        <v>0</v>
      </c>
      <c t="n" s="7" r="C9">
        <v>0</v>
      </c>
    </row>
    <row spans="1:3" r="10">
      <c t="s" s="4" r="A10">
        <v>151</v>
      </c>
      <c t="s" s="4" r="B10">
        <v>152</v>
      </c>
      <c t="s" s="4" r="C10">
        <v>152</v>
      </c>
    </row>
    <row spans="1:3" r="11">
      <c t="s" s="4" r="A11">
        <v>153</v>
      </c>
      <c t="s" s="4" r="B11">
        <v>154</v>
      </c>
      <c t="s" s="4" r="C11">
        <v>154</v>
      </c>
    </row>
    <row spans="1:3" r="12">
      <c t="s" s="4" r="A12">
        <v>155</v>
      </c>
      <c t="s" s="4" r="B12">
        <v>156</v>
      </c>
      <c t="s" s="4" r="C12">
        <v>156</v>
      </c>
    </row>
    <row spans="1:3" r="13">
      <c t="s" s="4" r="A13">
        <v>157</v>
      </c>
    </row>
    <row spans="1:3" r="14">
      <c t="s" s="4" r="A14">
        <v>148</v>
      </c>
      <c t="n" s="7" r="C14">
        <v>2376</v>
      </c>
    </row>
    <row spans="1:3" r="15">
      <c t="s" s="4" r="A15">
        <v>158</v>
      </c>
    </row>
    <row spans="1:3" r="16">
      <c t="s" s="4" r="A16">
        <v>159</v>
      </c>
      <c t="s" s="4" r="B16">
        <v>154</v>
      </c>
      <c t="s" s="4" r="C16">
        <v>154</v>
      </c>
    </row>
    <row spans="1:3" r="17">
      <c t="s" s="4" r="A17">
        <v>160</v>
      </c>
      <c t="s" s="4" r="B17">
        <v>161</v>
      </c>
      <c t="s" s="4" r="C17">
        <v>161</v>
      </c>
    </row>
    <row spans="1:3" r="18">
      <c t="s" s="4" r="A18">
        <v>162</v>
      </c>
      <c t="s" s="4" r="B18">
        <v>163</v>
      </c>
      <c t="s" s="4" r="C18">
        <v>163</v>
      </c>
    </row>
    <row spans="1:3" r="19">
      <c t="s" s="4" r="A19">
        <v>164</v>
      </c>
      <c t="s" s="4" r="B19">
        <v>165</v>
      </c>
      <c t="s" s="4" r="C19">
        <v>165</v>
      </c>
    </row>
    <row spans="1:3" r="20">
      <c t="s" s="4" r="A20">
        <v>148</v>
      </c>
      <c t="n" s="7" r="C20">
        <v>173420</v>
      </c>
    </row>
    <row spans="1:3" r="21">
      <c t="s" s="4" r="A21">
        <v>166</v>
      </c>
      <c t="s" s="4" r="B21">
        <v>141</v>
      </c>
      <c t="s" s="4" r="C21">
        <v>141</v>
      </c>
    </row>
    <row spans="1:3" r="22">
      <c t="s" s="4" r="A22">
        <v>167</v>
      </c>
    </row>
    <row spans="1:3" r="23">
      <c t="s" s="4" r="A23">
        <v>168</v>
      </c>
      <c t="s" s="4" r="C23">
        <v>169</v>
      </c>
    </row>
    <row spans="1:3" r="24">
      <c t="s" s="4" r="A24">
        <v>170</v>
      </c>
      <c t="s" s="4" r="C24">
        <v>16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t="s" s="1" r="A1">
        <v>171</v>
      </c>
      <c t="s" s="2" r="B1">
        <v>56</v>
      </c>
    </row>
    <row spans="1:2" r="2">
      <c t="s" s="4" r="A2">
        <v>172</v>
      </c>
      <c t="n" s="5" r="B2">
        <v>5000</v>
      </c>
    </row>
    <row spans="1:2" r="3">
      <c t="s" s="4" r="A3">
        <v>173</v>
      </c>
      <c t="n" s="7" r="B3">
        <v>2000000</v>
      </c>
    </row>
    <row spans="1:2" r="4">
      <c t="s" s="4" r="A4">
        <v>174</v>
      </c>
      <c t="n" s="5" r="B4">
        <v>5000</v>
      </c>
    </row>
    <row spans="1:2" r="5">
      <c t="s" s="4" r="A5">
        <v>175</v>
      </c>
      <c t="n" s="5" r="B5">
        <v>2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8324</v>
      </c>
      <c t="n" s="7" r="C3">
        <v>198624</v>
      </c>
    </row>
    <row spans="1:3" r="4">
      <c t="s" s="4" r="A4">
        <v>31</v>
      </c>
      <c t="n" s="5" r="B4">
        <v>2033740</v>
      </c>
    </row>
    <row spans="1:3" r="5">
      <c t="s" s="4" r="A5">
        <v>32</v>
      </c>
      <c t="n" s="5" r="B5">
        <v>2232064</v>
      </c>
      <c t="n" s="7" r="C5">
        <v>198624</v>
      </c>
    </row>
    <row spans="1:3" r="6">
      <c t="s" s="3" r="A6">
        <v>33</v>
      </c>
    </row>
    <row spans="1:3" r="7">
      <c t="s" s="4" r="A7">
        <v>34</v>
      </c>
      <c t="n" s="5" r="B7">
        <v>234</v>
      </c>
    </row>
    <row spans="1:3" r="8">
      <c t="s" s="4" r="A8">
        <v>35</v>
      </c>
      <c t="n" s="5" r="B8">
        <v>2033722</v>
      </c>
    </row>
    <row spans="1:3" r="9">
      <c t="s" s="4" r="A9">
        <v>36</v>
      </c>
      <c t="n" s="5" r="B9">
        <v>2033956</v>
      </c>
    </row>
    <row spans="1:3" r="10">
      <c t="s" s="4" r="A10">
        <v>37</v>
      </c>
      <c t="n" s="7" r="B10">
        <v>1000</v>
      </c>
      <c t="n" s="7" r="C10">
        <v>1000</v>
      </c>
    </row>
    <row spans="1:3" r="11">
      <c t="s" s="3" r="A11">
        <v>38</v>
      </c>
    </row>
    <row spans="1:3" r="12">
      <c t="s" s="4" r="A12">
        <v>39</v>
      </c>
    </row>
    <row spans="1:3" r="13">
      <c t="s" s="4" r="A13">
        <v>40</v>
      </c>
      <c t="n" s="7" r="B13">
        <v>80</v>
      </c>
      <c t="n" s="7" r="C13">
        <v>80</v>
      </c>
    </row>
    <row spans="1:3" r="14">
      <c t="s" s="4" r="A14">
        <v>41</v>
      </c>
      <c t="n" s="5" r="B14">
        <v>199920</v>
      </c>
      <c t="n" s="5" r="C14">
        <v>199920</v>
      </c>
    </row>
    <row spans="1:3" r="15">
      <c t="s" s="4" r="A15">
        <v>42</v>
      </c>
      <c t="n" s="5" r="B15">
        <v>-2892</v>
      </c>
      <c t="n" s="5" r="C15">
        <v>-2376</v>
      </c>
    </row>
    <row spans="1:3" r="16">
      <c t="s" s="4" r="A16">
        <v>43</v>
      </c>
      <c t="n" s="5" r="B16">
        <v>197108</v>
      </c>
      <c t="n" s="5" r="C16">
        <v>197624</v>
      </c>
    </row>
    <row spans="1:3" r="17">
      <c t="s" s="4" r="A17">
        <v>44</v>
      </c>
      <c t="n" s="7" r="B17">
        <v>2232064</v>
      </c>
      <c t="n" s="7" r="C17">
        <v>198624</v>
      </c>
    </row>
    <row spans="1:3" r="18">
      <c t="s" s="4" r="A18">
        <v>45</v>
      </c>
    </row>
    <row spans="1:3" r="19">
      <c t="s" s="3" r="A19">
        <v>38</v>
      </c>
    </row>
    <row spans="1:3" r="20">
      <c t="s" s="4" r="A20">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s="1" r="A1">
        <v>176</v>
      </c>
      <c t="s" s="2" r="B1">
        <v>2</v>
      </c>
    </row>
    <row spans="1:2" r="2">
      <c t="s" s="3" r="A2">
        <v>100</v>
      </c>
    </row>
    <row spans="1:2" r="3">
      <c t="s" s="4" r="A3">
        <v>177</v>
      </c>
      <c t="s" s="4" r="B3">
        <v>154</v>
      </c>
    </row>
    <row spans="1:2" r="4">
      <c t="s" s="4" r="A4">
        <v>178</v>
      </c>
      <c t="s" s="4" r="B4">
        <v>1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80"/>
    <col customWidth="1" max="4" min="4" width="14"/>
    <col customWidth="1" max="5" min="5" width="14"/>
  </cols>
  <sheetData>
    <row spans="1:5" r="1">
      <c t="s" s="1" r="A1">
        <v>179</v>
      </c>
      <c t="s" s="2" r="B1">
        <v>3</v>
      </c>
      <c t="s" s="2" r="C1">
        <v>115</v>
      </c>
      <c t="s" s="2" r="D1">
        <v>2</v>
      </c>
      <c t="s" s="2" r="E1">
        <v>28</v>
      </c>
    </row>
    <row spans="1:5" r="2">
      <c t="s" s="4" r="A2">
        <v>121</v>
      </c>
      <c t="n" s="7" r="D2">
        <v>2033722</v>
      </c>
    </row>
    <row spans="1:5" r="3">
      <c t="s" s="4" r="A3">
        <v>122</v>
      </c>
    </row>
    <row spans="1:5" r="4">
      <c t="s" s="4" r="A4">
        <v>121</v>
      </c>
      <c t="n" s="7" r="C4">
        <v>2000000</v>
      </c>
    </row>
    <row spans="1:5" r="5">
      <c t="s" s="4" r="A5">
        <v>123</v>
      </c>
      <c t="n" s="5" r="B5">
        <v>124381</v>
      </c>
    </row>
    <row spans="1:5" r="6">
      <c t="s" s="4" r="A6">
        <v>124</v>
      </c>
      <c t="n" s="7" r="B6">
        <v>3109537</v>
      </c>
    </row>
    <row spans="1:5" r="7">
      <c t="s" s="4" r="A7">
        <v>180</v>
      </c>
      <c t="s" s="4" r="C7">
        <v>181</v>
      </c>
    </row>
    <row spans="1:5" r="8">
      <c t="s" s="4" r="A8">
        <v>182</v>
      </c>
    </row>
    <row spans="1:5" r="9">
      <c t="s" s="4" r="A9">
        <v>123</v>
      </c>
      <c t="n" s="5" r="D9">
        <v>5000</v>
      </c>
    </row>
    <row spans="1:5" r="10">
      <c t="s" s="4" r="A10">
        <v>182</v>
      </c>
    </row>
    <row spans="1:5" r="11">
      <c t="s" s="4" r="A11">
        <v>123</v>
      </c>
      <c t="n" s="5" r="D11">
        <v>5000</v>
      </c>
    </row>
    <row spans="1:5" r="12">
      <c t="s" s="4" r="A12">
        <v>183</v>
      </c>
    </row>
    <row spans="1:5" r="13">
      <c t="s" s="4" r="A13">
        <v>124</v>
      </c>
      <c t="n" s="7" r="D13">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6</v>
      </c>
      <c t="s" s="2" r="B1">
        <v>2</v>
      </c>
      <c t="s" s="2" r="C1">
        <v>28</v>
      </c>
    </row>
    <row spans="1:3" r="2">
      <c t="s" s="4" r="A2">
        <v>47</v>
      </c>
      <c t="n" s="8" r="B2">
        <v>0.01</v>
      </c>
      <c t="n" s="8" r="C2">
        <v>0.01</v>
      </c>
    </row>
    <row spans="1:3" r="3">
      <c t="s" s="4" r="A3">
        <v>48</v>
      </c>
      <c t="n" s="5" r="B3">
        <v>100000000</v>
      </c>
      <c t="n" s="5" r="C3">
        <v>100000000</v>
      </c>
    </row>
    <row spans="1:3" r="4">
      <c t="s" s="4" r="A4">
        <v>49</v>
      </c>
    </row>
    <row spans="1:3" r="5">
      <c t="s" s="4" r="A5">
        <v>50</v>
      </c>
    </row>
    <row spans="1:3" r="6">
      <c t="s" s="4" r="A6">
        <v>51</v>
      </c>
      <c t="n" s="8" r="B6">
        <v>0.01</v>
      </c>
      <c t="n" s="8" r="C6">
        <v>0.01</v>
      </c>
    </row>
    <row spans="1:3" r="7">
      <c t="s" s="4" r="A7">
        <v>52</v>
      </c>
      <c t="n" s="5" r="B7">
        <v>999999000</v>
      </c>
      <c t="n" s="5" r="C7">
        <v>999999000</v>
      </c>
    </row>
    <row spans="1:3" r="8">
      <c t="s" s="4" r="A8">
        <v>53</v>
      </c>
      <c t="n" s="5" r="B8">
        <v>8000</v>
      </c>
      <c t="n" s="5" r="C8">
        <v>8000</v>
      </c>
    </row>
    <row spans="1:3" r="9">
      <c t="s" s="4" r="A9">
        <v>54</v>
      </c>
      <c t="n" s="5" r="B9">
        <v>8000</v>
      </c>
      <c t="n" s="5" r="C9">
        <v>8000</v>
      </c>
    </row>
    <row spans="1:3" r="10">
      <c t="s" s="4" r="A10">
        <v>45</v>
      </c>
    </row>
    <row spans="1:3" r="11">
      <c t="s" s="4" r="A11">
        <v>51</v>
      </c>
      <c t="n" s="8" r="B11">
        <v>0.01</v>
      </c>
      <c t="n" s="8" r="C11">
        <v>0.01</v>
      </c>
    </row>
    <row spans="1:3" r="12">
      <c t="s" s="4" r="A12">
        <v>52</v>
      </c>
      <c t="n" s="5" r="B12">
        <v>1000</v>
      </c>
      <c t="n" s="5" r="C12">
        <v>1000</v>
      </c>
    </row>
    <row spans="1:3" r="13">
      <c t="s" s="4" r="A13">
        <v>53</v>
      </c>
    </row>
    <row spans="1:3" r="14">
      <c t="s" s="4" r="A14">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55</v>
      </c>
      <c t="s" s="2" r="B1">
        <v>56</v>
      </c>
      <c t="s" s="2" r="C1">
        <v>56</v>
      </c>
    </row>
    <row spans="1:3" r="2">
      <c t="s" s="3" r="A2">
        <v>57</v>
      </c>
    </row>
    <row spans="1:3" r="3">
      <c t="s" s="4" r="A3">
        <v>58</v>
      </c>
      <c t="n" s="7" r="B3">
        <v>18</v>
      </c>
      <c t="n" s="7" r="C3">
        <v>18</v>
      </c>
    </row>
    <row spans="1:3" r="4">
      <c t="s" s="4" r="A4">
        <v>59</v>
      </c>
      <c t="n" s="5" r="B4">
        <v>18</v>
      </c>
      <c t="n" s="5" r="C4">
        <v>18</v>
      </c>
    </row>
    <row spans="1:3" r="5">
      <c t="s" s="3" r="A5">
        <v>60</v>
      </c>
    </row>
    <row spans="1:3" r="6">
      <c t="s" s="4" r="A6">
        <v>61</v>
      </c>
      <c t="n" s="5" r="B6">
        <v>534</v>
      </c>
      <c t="n" s="5" r="C6">
        <v>534</v>
      </c>
    </row>
    <row spans="1:3" r="7">
      <c t="s" s="4" r="A7">
        <v>62</v>
      </c>
      <c t="n" s="5" r="B7">
        <v>534</v>
      </c>
      <c t="n" s="5" r="C7">
        <v>534</v>
      </c>
    </row>
    <row spans="1:3" r="8">
      <c t="s" s="4" r="A8">
        <v>63</v>
      </c>
      <c t="n" s="7" r="B8">
        <v>-516</v>
      </c>
      <c t="n" s="7" r="C8">
        <v>-516</v>
      </c>
    </row>
    <row spans="1:3" r="9">
      <c t="s" s="4" r="A9">
        <v>64</v>
      </c>
      <c t="n" s="8" r="B9">
        <v>-0.06</v>
      </c>
      <c t="n" s="8" r="C9">
        <v>-0.06</v>
      </c>
    </row>
    <row spans="1:3" r="10">
      <c t="s" s="4" r="A10">
        <v>65</v>
      </c>
      <c t="n" s="5" r="B10">
        <v>8000</v>
      </c>
      <c t="n" s="5" r="C10">
        <v>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spans="1:5" r="1">
      <c t="s" s="1" r="A1">
        <v>66</v>
      </c>
      <c t="s" s="2" r="B1">
        <v>67</v>
      </c>
      <c t="s" s="2" r="C1">
        <v>68</v>
      </c>
      <c t="s" s="2" r="D1">
        <v>69</v>
      </c>
      <c t="s" s="2" r="E1">
        <v>56</v>
      </c>
    </row>
    <row spans="1:5" r="2">
      <c t="s" s="4" r="A2">
        <v>70</v>
      </c>
      <c t="n" s="7" r="B2">
        <v>80</v>
      </c>
      <c t="n" s="7" r="C2">
        <v>199920</v>
      </c>
      <c t="n" s="7" r="D2">
        <v>-2376</v>
      </c>
      <c t="n" s="7" r="E2">
        <v>197624</v>
      </c>
    </row>
    <row spans="1:5" r="3">
      <c t="s" s="4" r="A3">
        <v>71</v>
      </c>
      <c t="n" s="5" r="B3">
        <v>8000</v>
      </c>
    </row>
    <row spans="1:5" r="4">
      <c t="s" s="3" r="A4">
        <v>72</v>
      </c>
    </row>
    <row spans="1:5" r="5">
      <c t="s" s="4" r="A5">
        <v>73</v>
      </c>
      <c t="n" s="5" r="D5">
        <v>-516</v>
      </c>
      <c t="n" s="5" r="E5">
        <v>-516</v>
      </c>
    </row>
    <row spans="1:5" r="6">
      <c t="s" s="4" r="A6">
        <v>74</v>
      </c>
      <c t="n" s="7" r="B6">
        <v>80</v>
      </c>
      <c t="n" s="7" r="C6">
        <v>199920</v>
      </c>
      <c t="n" s="7" r="D6">
        <v>-2892</v>
      </c>
      <c t="n" s="7" r="E6">
        <v>197108</v>
      </c>
    </row>
    <row spans="1:5" r="7">
      <c t="s" s="4" r="A7">
        <v>75</v>
      </c>
      <c t="n" s="5" r="B7">
        <v>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11"/>
  </cols>
  <sheetData>
    <row spans="1:2" r="1">
      <c t="s" s="1" r="A1">
        <v>76</v>
      </c>
      <c t="s" s="2" r="B1">
        <v>56</v>
      </c>
    </row>
    <row spans="1:2" r="2">
      <c t="s" s="3" r="A2">
        <v>77</v>
      </c>
    </row>
    <row spans="1:2" r="3">
      <c t="s" s="4" r="A3">
        <v>73</v>
      </c>
      <c t="n" s="7" r="B3">
        <v>-516</v>
      </c>
    </row>
    <row spans="1:2" r="4">
      <c t="s" s="3" r="A4">
        <v>78</v>
      </c>
    </row>
    <row spans="1:2" r="5">
      <c t="s" s="4" r="A5">
        <v>34</v>
      </c>
      <c t="n" s="5" r="B5">
        <v>234</v>
      </c>
    </row>
    <row spans="1:2" r="6">
      <c t="s" s="4" r="A6">
        <v>79</v>
      </c>
      <c t="n" s="5" r="B6">
        <v>-282</v>
      </c>
    </row>
    <row spans="1:2" r="7">
      <c t="s" s="3" r="A7">
        <v>80</v>
      </c>
    </row>
    <row spans="1:2" r="8">
      <c t="s" s="4" r="A8">
        <v>35</v>
      </c>
      <c t="n" s="5" r="B8">
        <v>2033722</v>
      </c>
    </row>
    <row spans="1:2" r="9">
      <c t="s" s="4" r="A9">
        <v>31</v>
      </c>
      <c t="n" s="5" r="B9">
        <v>-2033740</v>
      </c>
    </row>
    <row spans="1:2" r="10">
      <c t="s" s="4" r="A10">
        <v>81</v>
      </c>
      <c t="n" s="5" r="B10">
        <v>-18</v>
      </c>
    </row>
    <row spans="1:2" r="11">
      <c t="s" s="4" r="A11">
        <v>82</v>
      </c>
      <c t="n" s="5" r="B11">
        <v>-300</v>
      </c>
    </row>
    <row spans="1:2" r="12">
      <c t="s" s="4" r="A12">
        <v>83</v>
      </c>
      <c t="n" s="5" r="B12">
        <v>198624</v>
      </c>
    </row>
    <row spans="1:2" r="13">
      <c t="s" s="4" r="A13">
        <v>84</v>
      </c>
      <c t="n" s="7" r="B13">
        <v>1983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vt:lpstr>
      <vt:lpstr>Summary of Significant Accounti</vt:lpstr>
      <vt:lpstr>Capitalization</vt:lpstr>
      <vt:lpstr>Related Party Arrangements</vt:lpstr>
      <vt:lpstr>Incentive Award Plan</vt:lpstr>
      <vt:lpstr>Subordinated Participation Inte</vt:lpstr>
      <vt:lpstr>Subsequent Events</vt:lpstr>
      <vt:lpstr>Summary of Significant Accoun14</vt:lpstr>
      <vt:lpstr>Organization (Details Narrative</vt:lpstr>
      <vt:lpstr>Summary of Significant Accoun16</vt:lpstr>
      <vt:lpstr>Capitalization (Details Narrati</vt:lpstr>
      <vt:lpstr>Related Party Arrangements (Det</vt:lpstr>
      <vt:lpstr>Incentive Award Plan (Details N</vt:lpstr>
      <vt:lpstr>Subordinated Participation In2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1:30Z</dcterms:created>
  <dcterms:modified xmlns:dcterms="http://purl.org/dc/terms/" xmlns:xsi="http://www.w3.org/2001/XMLSchema-instance" xsi:type="dcterms:W3CDTF">2015-08-13T18:21:30Z</dcterms:modified>
  <dc:title xmlns:dc="http://purl.org/dc/elements/1.1/">Untitled</dc:title>
  <dc:description xmlns:dc="http://purl.org/dc/elements/1.1/"/>
  <dc:subject xmlns:dc="http://purl.org/dc/elements/1.1/"/>
  <cp:keywords/>
  <cp:category/>
</cp:coreProperties>
</file>